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DIATED STATEMENTS OF CASH" sheetId="5" r:id="rId5"/>
    <s:sheet name="ORGANIZATION AND BASIS OF PRESE" sheetId="6" r:id="rId6"/>
    <s:sheet name="RELATED PARTY TRANSACTIONS" sheetId="7" r:id="rId7"/>
    <s:sheet name="OPTIONS" sheetId="8" r:id="rId8"/>
    <s:sheet name="COMMITMENTS AND CONTINGENCIES" sheetId="9" r:id="rId9"/>
    <s:sheet name="DEFERRED REVENUE" sheetId="10" r:id="rId10"/>
    <s:sheet name="RELATED PARTY TRANSACTIONS (Tab" sheetId="11" r:id="rId11"/>
    <s:sheet name="OPTIONS (Tables)" sheetId="12" r:id="rId12"/>
    <s:sheet name="COMMITMENTS AND CONTINGENCIES (" sheetId="13" r:id="rId13"/>
    <s:sheet name="RELATED PARTY TRANSACTIONS (Det" sheetId="14" r:id="rId14"/>
    <s:sheet name="RELATED PARTY TRANSACTIONS (D15" sheetId="15" r:id="rId15"/>
    <s:sheet name="OPTIONS (Details)" sheetId="16" r:id="rId16"/>
    <s:sheet name="OPTIONS (Details Narrative)" sheetId="17" r:id="rId17"/>
    <s:sheet name="COMMITMENTS AND CONTINGENCIES18" sheetId="18" r:id="rId18"/>
    <s:sheet name="DEFERRED REVENUE (Details Narra" sheetId="19" r:id="rId19"/>
  </s:sheets>
  <s:definedNames/>
  <s:calcPr calcId="124519" calcMode="auto" fullCalcOnLoad="1"/>
</s:workbook>
</file>

<file path=xl/sharedStrings.xml><?xml version="1.0" encoding="utf-8"?>
<sst xmlns="http://schemas.openxmlformats.org/spreadsheetml/2006/main" uniqueCount="184">
  <si>
    <t>Document and Entity Information - shares</t>
  </si>
  <si>
    <t>6 Months Ended</t>
  </si>
  <si>
    <t>Apr. 30, 2016</t>
  </si>
  <si>
    <t>Jun. 06, 2016</t>
  </si>
  <si>
    <t>Document And Entity Information</t>
  </si>
  <si>
    <t>Entity Registrant Name</t>
  </si>
  <si>
    <t>Skkynet Cloud Systems, Inc.</t>
  </si>
  <si>
    <t>Entity Central Index Key</t>
  </si>
  <si>
    <t>Document Type</t>
  </si>
  <si>
    <t>10-Q</t>
  </si>
  <si>
    <t>Document Period End Date</t>
  </si>
  <si>
    <t>Apr. 30,
		2016</t>
  </si>
  <si>
    <t>Amendment Flag</t>
  </si>
  <si>
    <t>false</t>
  </si>
  <si>
    <t>Current Fiscal Year End Date</t>
  </si>
  <si>
    <t>--10-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Oct. 31, 2015</t>
  </si>
  <si>
    <t>Current Assets:</t>
  </si>
  <si>
    <t>Cash and cash equivalents</t>
  </si>
  <si>
    <t>Accounts receivable</t>
  </si>
  <si>
    <t>Inventory</t>
  </si>
  <si>
    <t>Prepaid</t>
  </si>
  <si>
    <t xml:space="preserve"> </t>
  </si>
  <si>
    <t>Total current assets</t>
  </si>
  <si>
    <t>Property and equipment, net of accumulated depreciation of $74,852 and $70,484 respectively</t>
  </si>
  <si>
    <t>Other assets</t>
  </si>
  <si>
    <t>Total Assets</t>
  </si>
  <si>
    <t>Current Liabilities:</t>
  </si>
  <si>
    <t>Accounts payable and accrued expenses</t>
  </si>
  <si>
    <t>Accrued liabilities related party</t>
  </si>
  <si>
    <t>Deferred revenue</t>
  </si>
  <si>
    <t>Total current liabilities</t>
  </si>
  <si>
    <t>Total liabilities</t>
  </si>
  <si>
    <t>Stockholders' Equity:</t>
  </si>
  <si>
    <t>Preferred stock; $0.001 par value, 5,000,000 shares authorized, 5,000 shares issued and outstanding</t>
  </si>
  <si>
    <t>Series B Preferred convertible stock: $0.001 par value, 500,000 shares authorized, 193,661 issued and 193,661 outstanding, respectively</t>
  </si>
  <si>
    <t>Common stock; $0.001 par value, 70,000,000 shares authorized, 50,876,600 and 50,876,600 shares issued and outstanding, respectively</t>
  </si>
  <si>
    <t>Additional paid-in capital</t>
  </si>
  <si>
    <t>Accumulative other comprehensive income (loss)</t>
  </si>
  <si>
    <t>Accumulated deficit</t>
  </si>
  <si>
    <t>Total shareholders' equity</t>
  </si>
  <si>
    <t>Total Liabilities and Stockholders' Equity</t>
  </si>
  <si>
    <t>CONSOLIDATED BALANCE SHEETS (Parenthetical) - USD ($)</t>
  </si>
  <si>
    <t>ASSETS</t>
  </si>
  <si>
    <t>Net of accumulated depreciation</t>
  </si>
  <si>
    <t>Stockholders' Deficit:</t>
  </si>
  <si>
    <t>Preferred stock, Par value</t>
  </si>
  <si>
    <t>Preferred stock, Authorized</t>
  </si>
  <si>
    <t>Preferred stock, Issued</t>
  </si>
  <si>
    <t>Preferred stock, Outstanding</t>
  </si>
  <si>
    <t>Series B Preferred stock, Par value</t>
  </si>
  <si>
    <t>Series B Preferred stock, Authorized</t>
  </si>
  <si>
    <t>Series B Preferred Preferred stock, Issued</t>
  </si>
  <si>
    <t>Series B Preferred stock, Outstanding</t>
  </si>
  <si>
    <t>Common stock, Par value</t>
  </si>
  <si>
    <t>Common stock, Authorized</t>
  </si>
  <si>
    <t>Common stock, Issued</t>
  </si>
  <si>
    <t>Common stock, Outstanding</t>
  </si>
  <si>
    <t>CONSOLIDATED STATEMENTS OF OPERATIONS AND COMPREHENSIVE LOSS (Unaudited) - USD ($)</t>
  </si>
  <si>
    <t>3 Months Ended</t>
  </si>
  <si>
    <t>Apr. 30, 2015</t>
  </si>
  <si>
    <t>Consolidated Statements Of Operations And Comprehensive Loss</t>
  </si>
  <si>
    <t>Revenue</t>
  </si>
  <si>
    <t>Direct material costs</t>
  </si>
  <si>
    <t>Operating Expenses:</t>
  </si>
  <si>
    <t>General and administrative</t>
  </si>
  <si>
    <t>Depreciation and amortization</t>
  </si>
  <si>
    <t>Loss from operations</t>
  </si>
  <si>
    <t>Other Income (Expenses):</t>
  </si>
  <si>
    <t>Other income</t>
  </si>
  <si>
    <t>Interest expense</t>
  </si>
  <si>
    <t>Total other income (expenses)</t>
  </si>
  <si>
    <t>Net loss</t>
  </si>
  <si>
    <t>Foreign currency translation adjustment</t>
  </si>
  <si>
    <t>Comprehensive (loss)</t>
  </si>
  <si>
    <t>Net loss per common share attributable to common stockholders (basic and diluted)</t>
  </si>
  <si>
    <t>Weighted average common shares outstanding (basic and diluted):</t>
  </si>
  <si>
    <t>CONSOLDIATED STATEMENTS OF CASH FLOWS (Unaudited) - USD ($)</t>
  </si>
  <si>
    <t>CASH FLOWS FROM OPERATING ACTIVITIES</t>
  </si>
  <si>
    <t>Adjustments to reconcile net loss to net cash provided by (used in) operating activities:</t>
  </si>
  <si>
    <t>Depreciation and amortization expense</t>
  </si>
  <si>
    <t>Option based compensation</t>
  </si>
  <si>
    <t>Stock based compensation</t>
  </si>
  <si>
    <t>Changes in operating assets and liabilities:</t>
  </si>
  <si>
    <t>Accrued liabilities - related parties</t>
  </si>
  <si>
    <t>Deferred Income</t>
  </si>
  <si>
    <t>NET CASH (USED IN) OPERATING ACTIVITIES</t>
  </si>
  <si>
    <t>CASH FLOWS FROM INVESTING ACTIVITIES</t>
  </si>
  <si>
    <t>Cash received, net of cash paid for Nic</t>
  </si>
  <si>
    <t>NET CASH USED IN INVESTING ACTIVITIES</t>
  </si>
  <si>
    <t>CASH FLOWS FROM FINANCING ACTIVITIES</t>
  </si>
  <si>
    <t>Proceeds from the sale of common stock</t>
  </si>
  <si>
    <t>NET CASH PROVIDED BY FINANCING ACTIVITIES</t>
  </si>
  <si>
    <t>Effect of exchange rate changes on cash</t>
  </si>
  <si>
    <t>Net increase (decrease) in cash</t>
  </si>
  <si>
    <t>Cash, beginning of period</t>
  </si>
  <si>
    <t>Cash, end of period</t>
  </si>
  <si>
    <t>SUPPLEMENTAL CASH FLOWS INFORMATION</t>
  </si>
  <si>
    <t>Interest paid</t>
  </si>
  <si>
    <t>Income taxes paid</t>
  </si>
  <si>
    <t>Non-Monetary Transactions</t>
  </si>
  <si>
    <t>Assets acquired in acquisition through stock issuance</t>
  </si>
  <si>
    <t>ORGANIZATION AND BASIS OF PRESENTATION</t>
  </si>
  <si>
    <t>Notes to Financial Statements</t>
  </si>
  <si>
    <t>NOTE 1 - ORGANIZATION AND BASIS OF PRESENTATION</t>
  </si>
  <si>
    <t>Skkynet
Cloud Systems, Inc. ("Skkynet" or "the Company") is a Nevada corporation formed on August 31, 2011 and headquartered
in Toronto, Canada. Skkynet operates its business through its wholly-owned subsidiaries Cogent Real-Time Systems, Inc. ("Cogent"),
Skkynet Corp. (Canada), Skkynet, Inc. (USA) and Nic Corporation ("NiC") (Japan). Skkynet was formed primarily for the
purpose of taking the existing business lines of Cogent and its current and future customers and integrating these businesses
with Cloud based systems. We also intend to expand the areas of business activity to which the kinds of products and services
we provide are applied. On
November 1, 2014, the Company acquired NiC as a wholly owned subsidiary. On February 1, 2015 the Company formed a wholly owned
US subsidiary Skkynet, Inc., and a wholly owned Canadian subsidiary Skkynet Corp. On
July 30, 2015, the Company designated 500,000 shares of the preferred stock as Series B Convertible preferred. The Series B shares
have a par value of $0.001 and issue value of $1.00 per share. The series B is convertible by the holder into common stock at
$1.32 per share. The Company may, any time at its option, redeem the Series B shares at their stated value. The Series B preferred
shares hold a 6% per annum accumulative dividend. The
accompanying unaudited interim financial statements of the Company have been prepared in accordance with accounting principles
generally accepted in the United States of America and the rules of the Securities and Exchange Commission (the "SEC"),
and should be read in conjunction with the audited financial statements and notes thereto contained in the Company's October 31,
2015 Annual Repor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end October 31, 2015 as reported on Form 10-K, have been omitted. Inventory Inventories
are stated at the lower of cost and market using the first-in; first-out (FIFO) cost method of accounting.</t>
  </si>
  <si>
    <t>RELATED PARTY TRANSACTIONS</t>
  </si>
  <si>
    <t>NOTE 2 - RELATED PARTY TRANSACTIONS</t>
  </si>
  <si>
    <t xml:space="preserve">On
January 1, 2012 and April 15, 2012, the Company and its subsidiary Cogent entered into employment agreements with four of its
officers and directors. As a result of these agreements the Company has accrued compensation for each of the individuals. In addition
the Company is accruing director compensation at the rate of $2,500 per director per month. As of April 30, 2016 the accrued liability
for compensation was $184,732. As
of April 30, 2016 and October 31, 2015, the Company had the following outstanding accrued liabilities due to related parties:
As
of April
30, 2016 October
31, 2015
Accrued
salaries $ 83,765 $ --
Director
fees $ 45,000 $ --
Accrued
Commissions $ 46,367 $ 24,098
Consulting
fees $ 9,600 $ --
Total
accrued liabilities and accrued expense $ 184,732 $ 24,098 </t>
  </si>
  <si>
    <t>OPTIONS</t>
  </si>
  <si>
    <t>NOTE 3 - OPTIONS</t>
  </si>
  <si>
    <t xml:space="preserve">The
Company, under its 2012 Stock Option Plan, issues option to various officers, directors and consultants. The options vest in equal
annual installments over a five year period with the first 20% vested when the options were granted. All of the options are exercisable
at a purchase price based on the last trading price of the Company's common stock. On
January 6, 2016, the Company issued 509,500 options with a conversion price of $1.02 per share to 14 officers, directors, employees
and consultants of the Company. The
Company has elected to expense the options over the life of the option as stock based compensation. The expense is calculated
with a Black Scholes model to reach the fair value over the length of each option. The total value calculated for option expense
is $2,459,889. During the six months period ended April 30, 2016, the Company expensed $348,417 for options. The unrecognized
future balance to be expensed over the term of the options is $1,891,114. The
following sets forth the options granted and outstanding as of April 30, 2016:
Options Weighted
Average Exercise price Weighted
Average Remaining Contract Life Granted
Options Exercisable Intrinsic
value
Outstanding
at October 31, 2015 5,768,200 0.50 7.88 2,317,600 3,209,363
Granted 509,500 1.02 9.26 403,600 --
Exercised -- -- -- -- --
Outstanding
at April 30, 2016 6,277,700 0.56 7.76 2,721,200 2,910,863 </t>
  </si>
  <si>
    <t>COMMITMENTS AND CONTINGENCIES</t>
  </si>
  <si>
    <t>NOTE 4 - COMMITMENTS AND CONTINGENCIES</t>
  </si>
  <si>
    <t xml:space="preserve">The
Company leases office space located at 2233 Argentia Road Suite 306 Mississauga, Ontario Canada L5N 2X7. The offices contain approximately
2,810 square feet of office space and are leased from July 1, 2014 through July 31, 2017. Under the terms of the lease, the gross
monthly rental cost including common area charges is $6,700 per month. The lease terminates on July, 31, 2017. The yearly rental
obligations under the lease agreement are as follows:
2016 $ 35,203
2017 $ 61,538
2018 $ 0
2029 $ 0
thereafter $ 0
Total $ 96,741 </t>
  </si>
  <si>
    <t>DEFERRED REVENUE</t>
  </si>
  <si>
    <t>NOTE 5 - DEFERRED REVENUE</t>
  </si>
  <si>
    <t>The
Company receives part of its revenue from the sale of software support. The revenue received is for one year of support from the
date of the support sale. The Company defers the revenue for the future periods in which it is obligated to perform the support
service. As of April 30, 2016, the Company had deferred revenue of $134,865.</t>
  </si>
  <si>
    <t>RELATED PARTY TRANSACTIONS (Tables)</t>
  </si>
  <si>
    <t>Related Party Transactions Tables</t>
  </si>
  <si>
    <t>Outstanding accrued liabilities due to related parties</t>
  </si>
  <si>
    <t xml:space="preserve">As
of April
30, 2016 October
31, 2015
Accrued
salaries $ 83,765 $ --
Director
fees $ 45,000 $ --
Accrued
Commissions $ 46,367 $ 24,098
Consulting
fees $ 9,600 $ --
Total
accrued liabilities and accrued expense $ 184,732 $ 24,098 </t>
  </si>
  <si>
    <t>OPTIONS (Tables)</t>
  </si>
  <si>
    <t>Options Tables</t>
  </si>
  <si>
    <t>Options granted and outstanding</t>
  </si>
  <si>
    <t xml:space="preserve">Options Weighted
Average Exercise price Weighted
Average Remaining Contract Life Granted
Options Exercisable Intrinsic
value
Outstanding
at October 31, 2015 5,768,200 0.50 7.88 2,317,600 3,209,363
Granted 509,500 1.02 9.26 403,600 --
Exercised -- -- -- -- --
Outstanding
at April 30, 2016 6,277,700 0.56 7.76 2,721,200 2,910,863 </t>
  </si>
  <si>
    <t>COMMITMENTS AND CONTINGENCIES (Tables)</t>
  </si>
  <si>
    <t>Commitments And Contingencies Tables</t>
  </si>
  <si>
    <t>Lease obligations</t>
  </si>
  <si>
    <t xml:space="preserve">2016 $ 35,203
2017 $ 61,538
2018 $ 0
2029 $ 0
thereafter $ 0
Total $ 96,741 </t>
  </si>
  <si>
    <t>RELATED PARTY TRANSACTIONS (Details) - USD ($)</t>
  </si>
  <si>
    <t>Related Party Transactions Details</t>
  </si>
  <si>
    <t>Accrued salaries</t>
  </si>
  <si>
    <t>Director fees</t>
  </si>
  <si>
    <t>Accrued Commissions</t>
  </si>
  <si>
    <t>Consulting fees</t>
  </si>
  <si>
    <t>Total accrued liabilities and accrued expense</t>
  </si>
  <si>
    <t>RELATED PARTY TRANSACTIONS (Details Narrative) - USD ($)</t>
  </si>
  <si>
    <t>Related Party Transactions Details Narrative</t>
  </si>
  <si>
    <t>Accrued liabilities - related party</t>
  </si>
  <si>
    <t>OPTIONS (Details)</t>
  </si>
  <si>
    <t>Apr. 30, 2016USD ($)$ / sharesshares</t>
  </si>
  <si>
    <t>Options Details</t>
  </si>
  <si>
    <t>Outstanding options, Beginning</t>
  </si>
  <si>
    <t>Options, Granted</t>
  </si>
  <si>
    <t>Options, Exercised</t>
  </si>
  <si>
    <t>Outstanding options, Ending</t>
  </si>
  <si>
    <t>Weighted Average Exercise price, Beginning | $ / shares</t>
  </si>
  <si>
    <t>Weighted Average Exercise price, Granted | $ / shares</t>
  </si>
  <si>
    <t>Weighted Average Exercise price, Exercised | $ / shares</t>
  </si>
  <si>
    <t>Weighted Average Exercise price, Ending | $ / shares</t>
  </si>
  <si>
    <t>Weighted Average Remaining Contract Life, Beginning</t>
  </si>
  <si>
    <t>7 years 10 months 17 days</t>
  </si>
  <si>
    <t>Weighted Average Remaining Contract Life, Granted</t>
  </si>
  <si>
    <t>9 years 3 months 4 days</t>
  </si>
  <si>
    <t>Weighted Average Remaining Contract Life, Ending</t>
  </si>
  <si>
    <t>7 years 9 months 4 days</t>
  </si>
  <si>
    <t>Granted Options Exercisable, Beginning</t>
  </si>
  <si>
    <t>Granted Options Exercisable, Granted</t>
  </si>
  <si>
    <t>Granted Options Exercisable, Exercised</t>
  </si>
  <si>
    <t>Granted Options Exercisable, Ending</t>
  </si>
  <si>
    <t>Intrinsic Value, Beginning | $</t>
  </si>
  <si>
    <t>Intrinsic Value, Ending | $</t>
  </si>
  <si>
    <t>OPTIONS (Details Narrative) - USD ($)</t>
  </si>
  <si>
    <t>Options Details Narrative</t>
  </si>
  <si>
    <t>COMMITMENTS AND CONTINGENCIES (Details)</t>
  </si>
  <si>
    <t>Apr. 30, 2016USD ($)</t>
  </si>
  <si>
    <t>Commitments And Contingencies Details</t>
  </si>
  <si>
    <t>thereafter</t>
  </si>
  <si>
    <t>Total</t>
  </si>
  <si>
    <t>DEFERRED REVENUE (Details Narrative) - USD ($)</t>
  </si>
  <si>
    <t>Deferred Revenue Details Narrativ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468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50876000</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7</v>
      </c>
      <c r="B1" s="2" t="s">
        <v>1</v>
      </c>
    </row>
    <row r="2" spans="1:2">
      <c r="B2" s="2" t="s">
        <v>2</v>
      </c>
    </row>
    <row r="3" spans="1:2">
      <c r="A3" s="3" t="s">
        <v>115</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77"/>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142</v>
      </c>
      <c r="B1" s="2" t="s">
        <v>2</v>
      </c>
      <c r="C1" s="2" t="s">
        <v>28</v>
      </c>
    </row>
    <row r="2" spans="1:3">
      <c r="A2" s="3" t="s">
        <v>143</v>
      </c>
    </row>
    <row r="3" spans="1:3">
      <c r="A3" s="4" t="s">
        <v>144</v>
      </c>
      <c r="B3" s="7" t="n">
        <v>83765</v>
      </c>
      <c r="C3" s="4" t="s">
        <v>34</v>
      </c>
    </row>
    <row r="4" spans="1:3">
      <c r="A4" s="4" t="s">
        <v>145</v>
      </c>
      <c r="B4" s="6" t="n">
        <v>45000</v>
      </c>
      <c r="C4" s="4" t="s">
        <v>34</v>
      </c>
    </row>
    <row r="5" spans="1:3">
      <c r="A5" s="4" t="s">
        <v>146</v>
      </c>
      <c r="B5" s="6" t="n">
        <v>46367</v>
      </c>
      <c r="C5" s="7" t="n">
        <v>24098</v>
      </c>
    </row>
    <row r="6" spans="1:3">
      <c r="A6" s="4" t="s">
        <v>147</v>
      </c>
      <c r="B6" s="6" t="n">
        <v>9600</v>
      </c>
      <c r="C6" s="4" t="s">
        <v>34</v>
      </c>
    </row>
    <row r="7" spans="1:3">
      <c r="A7" s="4" t="s">
        <v>148</v>
      </c>
      <c r="B7" s="7" t="n">
        <v>184732</v>
      </c>
      <c r="C7" s="7" t="n">
        <v>24098</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49</v>
      </c>
      <c r="B1" s="2" t="s">
        <v>2</v>
      </c>
      <c r="C1" s="2" t="s">
        <v>28</v>
      </c>
    </row>
    <row r="2" spans="1:3">
      <c r="A2" s="3" t="s">
        <v>150</v>
      </c>
    </row>
    <row r="3" spans="1:3">
      <c r="A3" s="4" t="s">
        <v>151</v>
      </c>
      <c r="B3" s="7" t="n">
        <v>184732</v>
      </c>
      <c r="C3" s="7" t="n">
        <v>24098</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6"/>
    <col customWidth="1" max="2" min="2" width="37"/>
  </cols>
  <sheetData>
    <row r="1" spans="1:2">
      <c r="A1" s="1" t="s">
        <v>152</v>
      </c>
      <c r="B1" s="2" t="s">
        <v>1</v>
      </c>
    </row>
    <row r="2" spans="1:2">
      <c r="B2" s="2" t="s">
        <v>153</v>
      </c>
    </row>
    <row r="3" spans="1:2">
      <c r="A3" s="3" t="s">
        <v>154</v>
      </c>
    </row>
    <row r="4" spans="1:2">
      <c r="A4" s="4" t="s">
        <v>155</v>
      </c>
      <c r="B4" s="6" t="n">
        <v>5768200</v>
      </c>
    </row>
    <row r="5" spans="1:2">
      <c r="A5" s="4" t="s">
        <v>156</v>
      </c>
      <c r="B5" s="6" t="n">
        <v>509500</v>
      </c>
    </row>
    <row r="6" spans="1:2">
      <c r="A6" s="4" t="s">
        <v>157</v>
      </c>
      <c r="B6" s="4" t="s">
        <v>34</v>
      </c>
    </row>
    <row r="7" spans="1:2">
      <c r="A7" s="4" t="s">
        <v>158</v>
      </c>
      <c r="B7" s="6" t="n">
        <v>6277700</v>
      </c>
    </row>
    <row r="8" spans="1:2">
      <c r="A8" s="4" t="s">
        <v>159</v>
      </c>
      <c r="B8" s="9" t="n">
        <v>0.5</v>
      </c>
    </row>
    <row r="9" spans="1:2">
      <c r="A9" s="4" t="s">
        <v>160</v>
      </c>
      <c r="B9" s="9" t="n">
        <v>1.02</v>
      </c>
    </row>
    <row r="10" spans="1:2">
      <c r="A10" s="4" t="s">
        <v>161</v>
      </c>
      <c r="B10" s="4" t="s">
        <v>34</v>
      </c>
    </row>
    <row r="11" spans="1:2">
      <c r="A11" s="4" t="s">
        <v>162</v>
      </c>
      <c r="B11" s="9" t="n">
        <v>0.5600000000000001</v>
      </c>
    </row>
    <row r="12" spans="1:2">
      <c r="A12" s="4" t="s">
        <v>163</v>
      </c>
      <c r="B12" s="4" t="s">
        <v>164</v>
      </c>
    </row>
    <row r="13" spans="1:2">
      <c r="A13" s="4" t="s">
        <v>165</v>
      </c>
      <c r="B13" s="4" t="s">
        <v>166</v>
      </c>
    </row>
    <row r="14" spans="1:2">
      <c r="A14" s="4" t="s">
        <v>167</v>
      </c>
      <c r="B14" s="4" t="s">
        <v>168</v>
      </c>
    </row>
    <row r="15" spans="1:2">
      <c r="A15" s="4" t="s">
        <v>169</v>
      </c>
      <c r="B15" s="6" t="n">
        <v>2317600</v>
      </c>
    </row>
    <row r="16" spans="1:2">
      <c r="A16" s="4" t="s">
        <v>170</v>
      </c>
      <c r="B16" s="6" t="n">
        <v>403600</v>
      </c>
    </row>
    <row r="17" spans="1:2">
      <c r="A17" s="4" t="s">
        <v>171</v>
      </c>
      <c r="B17" s="4" t="s">
        <v>34</v>
      </c>
    </row>
    <row r="18" spans="1:2">
      <c r="A18" s="4" t="s">
        <v>172</v>
      </c>
      <c r="B18" s="6" t="n">
        <v>2721200</v>
      </c>
    </row>
    <row r="19" spans="1:2">
      <c r="A19" s="4" t="s">
        <v>173</v>
      </c>
      <c r="B19" s="7" t="n">
        <v>3209363</v>
      </c>
    </row>
    <row r="20" spans="1:2">
      <c r="A20" s="4" t="s">
        <v>174</v>
      </c>
      <c r="B20" s="7" t="n">
        <v>29108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5"/>
    <col customWidth="1" max="3" min="3" width="14"/>
  </cols>
  <sheetData>
    <row r="1" spans="1:3">
      <c r="A1" s="1" t="s">
        <v>175</v>
      </c>
      <c r="B1" s="2" t="s">
        <v>1</v>
      </c>
    </row>
    <row r="2" spans="1:3">
      <c r="B2" s="2" t="s">
        <v>2</v>
      </c>
      <c r="C2" s="2" t="s">
        <v>72</v>
      </c>
    </row>
    <row r="3" spans="1:3">
      <c r="A3" s="3" t="s">
        <v>176</v>
      </c>
    </row>
    <row r="4" spans="1:3">
      <c r="A4" s="4" t="s">
        <v>93</v>
      </c>
      <c r="B4" s="7" t="n">
        <v>348417</v>
      </c>
      <c r="C4" s="7" t="n">
        <v>21873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21"/>
  </cols>
  <sheetData>
    <row r="1" spans="1:2">
      <c r="A1" s="1" t="s">
        <v>177</v>
      </c>
      <c r="B1" s="2" t="s">
        <v>178</v>
      </c>
    </row>
    <row r="2" spans="1:2">
      <c r="A2" s="3" t="s">
        <v>179</v>
      </c>
    </row>
    <row r="3" spans="1:2">
      <c r="A3" s="6" t="n">
        <v>2016</v>
      </c>
      <c r="B3" s="7" t="n">
        <v>35203</v>
      </c>
    </row>
    <row r="4" spans="1:2">
      <c r="A4" s="6" t="n">
        <v>2017</v>
      </c>
      <c r="B4" s="6" t="n">
        <v>61538</v>
      </c>
    </row>
    <row r="5" spans="1:2">
      <c r="A5" s="6" t="n">
        <v>2018</v>
      </c>
      <c r="B5" s="6" t="n">
        <v>0</v>
      </c>
    </row>
    <row r="6" spans="1:2">
      <c r="A6" s="6" t="n">
        <v>2029</v>
      </c>
      <c r="B6" s="6" t="n">
        <v>0</v>
      </c>
    </row>
    <row r="7" spans="1:2">
      <c r="A7" s="4" t="s">
        <v>180</v>
      </c>
      <c r="B7" s="6" t="n">
        <v>0</v>
      </c>
    </row>
    <row r="8" spans="1:2">
      <c r="A8" s="4" t="s">
        <v>181</v>
      </c>
      <c r="B8" s="7" t="n">
        <v>9674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182</v>
      </c>
      <c r="B1" s="2" t="s">
        <v>2</v>
      </c>
      <c r="C1" s="2" t="s">
        <v>28</v>
      </c>
    </row>
    <row r="2" spans="1:3">
      <c r="A2" s="3" t="s">
        <v>183</v>
      </c>
    </row>
    <row r="3" spans="1:3">
      <c r="A3" s="4" t="s">
        <v>42</v>
      </c>
      <c r="B3" s="7" t="n">
        <v>134865</v>
      </c>
      <c r="C3" s="7" t="n">
        <v>7786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73869</v>
      </c>
      <c r="C3" s="7" t="n">
        <v>469994</v>
      </c>
    </row>
    <row r="4" spans="1:3">
      <c r="A4" s="4" t="s">
        <v>31</v>
      </c>
      <c r="B4" s="6" t="n">
        <v>141467</v>
      </c>
      <c r="C4" s="6" t="n">
        <v>168488</v>
      </c>
    </row>
    <row r="5" spans="1:3">
      <c r="A5" s="4" t="s">
        <v>32</v>
      </c>
      <c r="B5" s="6" t="n">
        <v>12469</v>
      </c>
      <c r="C5" s="7" t="n">
        <v>11078</v>
      </c>
    </row>
    <row r="6" spans="1:3">
      <c r="A6" s="4" t="s">
        <v>33</v>
      </c>
      <c r="B6" s="6" t="n">
        <v>1473</v>
      </c>
      <c r="C6" s="4" t="s">
        <v>34</v>
      </c>
    </row>
    <row r="7" spans="1:3">
      <c r="A7" s="4" t="s">
        <v>35</v>
      </c>
      <c r="B7" s="6" t="n">
        <v>529278</v>
      </c>
      <c r="C7" s="7" t="n">
        <v>649560</v>
      </c>
    </row>
    <row r="8" spans="1:3">
      <c r="A8" s="4" t="s">
        <v>36</v>
      </c>
      <c r="B8" s="6" t="n">
        <v>1918</v>
      </c>
      <c r="C8" s="6" t="n">
        <v>1762</v>
      </c>
    </row>
    <row r="9" spans="1:3">
      <c r="A9" s="4" t="s">
        <v>37</v>
      </c>
      <c r="B9" s="6" t="n">
        <v>16659</v>
      </c>
      <c r="C9" s="6" t="n">
        <v>9095</v>
      </c>
    </row>
    <row r="10" spans="1:3">
      <c r="A10" s="4" t="s">
        <v>38</v>
      </c>
      <c r="B10" s="6" t="n">
        <v>547855</v>
      </c>
      <c r="C10" s="6" t="n">
        <v>660417</v>
      </c>
    </row>
    <row r="11" spans="1:3">
      <c r="A11" s="3" t="s">
        <v>39</v>
      </c>
    </row>
    <row r="12" spans="1:3">
      <c r="A12" s="4" t="s">
        <v>40</v>
      </c>
      <c r="B12" s="6" t="n">
        <v>37689</v>
      </c>
      <c r="C12" s="6" t="n">
        <v>93460</v>
      </c>
    </row>
    <row r="13" spans="1:3">
      <c r="A13" s="4" t="s">
        <v>41</v>
      </c>
      <c r="B13" s="6" t="n">
        <v>184732</v>
      </c>
      <c r="C13" s="6" t="n">
        <v>24098</v>
      </c>
    </row>
    <row r="14" spans="1:3">
      <c r="A14" s="4" t="s">
        <v>42</v>
      </c>
      <c r="B14" s="6" t="n">
        <v>134865</v>
      </c>
      <c r="C14" s="6" t="n">
        <v>77864</v>
      </c>
    </row>
    <row r="15" spans="1:3">
      <c r="A15" s="4" t="s">
        <v>43</v>
      </c>
      <c r="B15" s="6" t="n">
        <v>357286</v>
      </c>
      <c r="C15" s="6" t="n">
        <v>195422</v>
      </c>
    </row>
    <row r="16" spans="1:3">
      <c r="A16" s="4" t="s">
        <v>44</v>
      </c>
      <c r="B16" s="6" t="n">
        <v>357286</v>
      </c>
      <c r="C16" s="6" t="n">
        <v>195422</v>
      </c>
    </row>
    <row r="17" spans="1:3">
      <c r="A17" s="3" t="s">
        <v>45</v>
      </c>
    </row>
    <row r="18" spans="1:3">
      <c r="A18" s="4" t="s">
        <v>46</v>
      </c>
      <c r="B18" s="6" t="n">
        <v>5</v>
      </c>
      <c r="C18" s="6" t="n">
        <v>5</v>
      </c>
    </row>
    <row r="19" spans="1:3">
      <c r="A19" s="4" t="s">
        <v>47</v>
      </c>
      <c r="B19" s="6" t="n">
        <v>193661</v>
      </c>
      <c r="C19" s="6" t="n">
        <v>193661</v>
      </c>
    </row>
    <row r="20" spans="1:3">
      <c r="A20" s="4" t="s">
        <v>48</v>
      </c>
      <c r="B20" s="6" t="n">
        <v>50877</v>
      </c>
      <c r="C20" s="6" t="n">
        <v>50877</v>
      </c>
    </row>
    <row r="21" spans="1:3">
      <c r="A21" s="4" t="s">
        <v>49</v>
      </c>
      <c r="B21" s="6" t="n">
        <v>3662604</v>
      </c>
      <c r="C21" s="6" t="n">
        <v>3314187</v>
      </c>
    </row>
    <row r="22" spans="1:3">
      <c r="A22" s="4" t="s">
        <v>50</v>
      </c>
      <c r="B22" s="6" t="n">
        <v>-29887</v>
      </c>
      <c r="C22" s="6" t="n">
        <v>-77925</v>
      </c>
    </row>
    <row r="23" spans="1:3">
      <c r="A23" s="4" t="s">
        <v>51</v>
      </c>
      <c r="B23" s="6" t="n">
        <v>-3686691</v>
      </c>
      <c r="C23" s="6" t="n">
        <v>-3015810</v>
      </c>
    </row>
    <row r="24" spans="1:3">
      <c r="A24" s="4" t="s">
        <v>52</v>
      </c>
      <c r="B24" s="6" t="n">
        <v>190569</v>
      </c>
      <c r="C24" s="6" t="n">
        <v>464995</v>
      </c>
    </row>
    <row r="25" spans="1:3">
      <c r="A25" s="4" t="s">
        <v>53</v>
      </c>
      <c r="B25" s="7" t="n">
        <v>547855</v>
      </c>
      <c r="C25" s="7" t="n">
        <v>6604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4</v>
      </c>
      <c r="B1" s="2" t="s">
        <v>2</v>
      </c>
      <c r="C1" s="2" t="s">
        <v>28</v>
      </c>
    </row>
    <row r="2" spans="1:3">
      <c r="A2" s="3" t="s">
        <v>55</v>
      </c>
    </row>
    <row r="3" spans="1:3">
      <c r="A3" s="4" t="s">
        <v>56</v>
      </c>
      <c r="B3" s="7" t="n">
        <v>74852</v>
      </c>
      <c r="C3" s="7" t="n">
        <v>70484</v>
      </c>
    </row>
    <row r="4" spans="1:3">
      <c r="A4" s="3" t="s">
        <v>57</v>
      </c>
    </row>
    <row r="5" spans="1:3">
      <c r="A5" s="4" t="s">
        <v>58</v>
      </c>
      <c r="B5" s="8" t="n">
        <v>0.001</v>
      </c>
      <c r="C5" s="8" t="n">
        <v>0.001</v>
      </c>
    </row>
    <row r="6" spans="1:3">
      <c r="A6" s="4" t="s">
        <v>59</v>
      </c>
      <c r="B6" s="6" t="n">
        <v>5000000</v>
      </c>
      <c r="C6" s="6" t="n">
        <v>5000000</v>
      </c>
    </row>
    <row r="7" spans="1:3">
      <c r="A7" s="4" t="s">
        <v>60</v>
      </c>
      <c r="B7" s="6" t="n">
        <v>5000</v>
      </c>
      <c r="C7" s="6" t="n">
        <v>5000</v>
      </c>
    </row>
    <row r="8" spans="1:3">
      <c r="A8" s="4" t="s">
        <v>61</v>
      </c>
      <c r="B8" s="6" t="n">
        <v>5000</v>
      </c>
      <c r="C8" s="6" t="n">
        <v>5000</v>
      </c>
    </row>
    <row r="9" spans="1:3">
      <c r="A9" s="4" t="s">
        <v>62</v>
      </c>
      <c r="B9" s="8" t="n">
        <v>0.001</v>
      </c>
      <c r="C9" s="8" t="n">
        <v>0.001</v>
      </c>
    </row>
    <row r="10" spans="1:3">
      <c r="A10" s="4" t="s">
        <v>63</v>
      </c>
      <c r="B10" s="6" t="n">
        <v>500000</v>
      </c>
      <c r="C10" s="6" t="n">
        <v>500000</v>
      </c>
    </row>
    <row r="11" spans="1:3">
      <c r="A11" s="4" t="s">
        <v>64</v>
      </c>
      <c r="B11" s="6" t="n">
        <v>193661</v>
      </c>
      <c r="C11" s="6" t="n">
        <v>193661</v>
      </c>
    </row>
    <row r="12" spans="1:3">
      <c r="A12" s="4" t="s">
        <v>65</v>
      </c>
      <c r="B12" s="6" t="n">
        <v>193661</v>
      </c>
      <c r="C12" s="6" t="n">
        <v>193661</v>
      </c>
    </row>
    <row r="13" spans="1:3">
      <c r="A13" s="4" t="s">
        <v>66</v>
      </c>
      <c r="B13" s="8" t="n">
        <v>0.001</v>
      </c>
      <c r="C13" s="8" t="n">
        <v>0.001</v>
      </c>
    </row>
    <row r="14" spans="1:3">
      <c r="A14" s="4" t="s">
        <v>67</v>
      </c>
      <c r="B14" s="6" t="n">
        <v>70000000</v>
      </c>
      <c r="C14" s="6" t="n">
        <v>70000000</v>
      </c>
    </row>
    <row r="15" spans="1:3">
      <c r="A15" s="4" t="s">
        <v>68</v>
      </c>
      <c r="B15" s="6" t="n">
        <v>50876600</v>
      </c>
      <c r="C15" s="6" t="n">
        <v>50876600</v>
      </c>
    </row>
    <row r="16" spans="1:3">
      <c r="A16" s="4" t="s">
        <v>69</v>
      </c>
      <c r="B16" s="6" t="n">
        <v>50876600</v>
      </c>
      <c r="C16" s="6" t="n">
        <v>508766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285422</v>
      </c>
      <c r="C4" s="7" t="n">
        <v>309886</v>
      </c>
      <c r="D4" s="7" t="n">
        <v>561366</v>
      </c>
      <c r="E4" s="7" t="n">
        <v>541750</v>
      </c>
    </row>
    <row r="5" spans="1:5">
      <c r="A5" s="4" t="s">
        <v>75</v>
      </c>
      <c r="B5" s="6" t="n">
        <v>6196</v>
      </c>
      <c r="C5" s="6" t="n">
        <v>24458</v>
      </c>
      <c r="D5" s="6" t="n">
        <v>18511</v>
      </c>
      <c r="E5" s="6" t="n">
        <v>27145</v>
      </c>
    </row>
    <row r="6" spans="1:5">
      <c r="A6" s="3" t="s">
        <v>76</v>
      </c>
    </row>
    <row r="7" spans="1:5">
      <c r="A7" s="4" t="s">
        <v>77</v>
      </c>
      <c r="B7" s="6" t="n">
        <v>580683</v>
      </c>
      <c r="C7" s="6" t="n">
        <v>583601</v>
      </c>
      <c r="D7" s="6" t="n">
        <v>1213271</v>
      </c>
      <c r="E7" s="6" t="n">
        <v>1345986</v>
      </c>
    </row>
    <row r="8" spans="1:5">
      <c r="A8" s="4" t="s">
        <v>78</v>
      </c>
      <c r="B8" s="6" t="n">
        <v>240</v>
      </c>
      <c r="C8" s="6" t="n">
        <v>5609</v>
      </c>
      <c r="D8" s="6" t="n">
        <v>480</v>
      </c>
      <c r="E8" s="6" t="n">
        <v>11226</v>
      </c>
    </row>
    <row r="9" spans="1:5">
      <c r="A9" s="4" t="s">
        <v>79</v>
      </c>
      <c r="B9" s="6" t="n">
        <v>-301697</v>
      </c>
      <c r="C9" s="6" t="n">
        <v>-303782</v>
      </c>
      <c r="D9" s="6" t="n">
        <v>-670896</v>
      </c>
      <c r="E9" s="6" t="n">
        <v>-842607</v>
      </c>
    </row>
    <row r="10" spans="1:5">
      <c r="A10" s="3" t="s">
        <v>80</v>
      </c>
    </row>
    <row r="11" spans="1:5">
      <c r="A11" s="4" t="s">
        <v>81</v>
      </c>
      <c r="B11" s="7" t="n">
        <v>10</v>
      </c>
      <c r="C11" s="6" t="n">
        <v>172</v>
      </c>
      <c r="D11" s="7" t="n">
        <v>15</v>
      </c>
      <c r="E11" s="6" t="n">
        <v>168</v>
      </c>
    </row>
    <row r="12" spans="1:5">
      <c r="A12" s="4" t="s">
        <v>82</v>
      </c>
      <c r="B12" s="4" t="s">
        <v>34</v>
      </c>
      <c r="C12" s="6" t="n">
        <v>-2288</v>
      </c>
      <c r="D12" s="4" t="s">
        <v>34</v>
      </c>
      <c r="E12" s="6" t="n">
        <v>-4296</v>
      </c>
    </row>
    <row r="13" spans="1:5">
      <c r="A13" s="4" t="s">
        <v>83</v>
      </c>
      <c r="B13" s="7" t="n">
        <v>10</v>
      </c>
      <c r="C13" s="6" t="n">
        <v>-2116</v>
      </c>
      <c r="D13" s="7" t="n">
        <v>15</v>
      </c>
      <c r="E13" s="6" t="n">
        <v>-4128</v>
      </c>
    </row>
    <row r="14" spans="1:5">
      <c r="A14" s="4" t="s">
        <v>84</v>
      </c>
      <c r="B14" s="6" t="n">
        <v>-301687</v>
      </c>
      <c r="C14" s="6" t="n">
        <v>-305898</v>
      </c>
      <c r="D14" s="6" t="n">
        <v>-670881</v>
      </c>
      <c r="E14" s="6" t="n">
        <v>-846735</v>
      </c>
    </row>
    <row r="15" spans="1:5">
      <c r="A15" s="4" t="s">
        <v>85</v>
      </c>
      <c r="B15" s="6" t="n">
        <v>54091</v>
      </c>
      <c r="C15" s="6" t="n">
        <v>-50777</v>
      </c>
      <c r="D15" s="6" t="n">
        <v>48038</v>
      </c>
      <c r="E15" s="6" t="n">
        <v>-44812</v>
      </c>
    </row>
    <row r="16" spans="1:5">
      <c r="A16" s="4" t="s">
        <v>86</v>
      </c>
      <c r="B16" s="7" t="n">
        <v>-247596</v>
      </c>
      <c r="C16" s="7" t="n">
        <v>-356675</v>
      </c>
      <c r="D16" s="7" t="n">
        <v>-622843</v>
      </c>
      <c r="E16" s="7" t="n">
        <v>-891547</v>
      </c>
    </row>
    <row r="17" spans="1:5">
      <c r="A17" s="4" t="s">
        <v>87</v>
      </c>
      <c r="B17" s="9" t="n">
        <v>-0.01</v>
      </c>
      <c r="C17" s="9" t="n">
        <v>-0.01</v>
      </c>
      <c r="D17" s="9" t="n">
        <v>-0.01</v>
      </c>
      <c r="E17" s="9" t="n">
        <v>-0.02</v>
      </c>
    </row>
    <row r="18" spans="1:5">
      <c r="A18" s="4" t="s">
        <v>88</v>
      </c>
      <c r="B18" s="6" t="n">
        <v>50876600</v>
      </c>
      <c r="C18" s="6" t="n">
        <v>50795500</v>
      </c>
      <c r="D18" s="6" t="n">
        <v>50876600</v>
      </c>
      <c r="E18" s="6" t="n">
        <v>507795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9</v>
      </c>
      <c r="B1" s="2" t="s">
        <v>1</v>
      </c>
    </row>
    <row r="2" spans="1:3">
      <c r="B2" s="2" t="s">
        <v>2</v>
      </c>
      <c r="C2" s="2" t="s">
        <v>72</v>
      </c>
    </row>
    <row r="3" spans="1:3">
      <c r="A3" s="3" t="s">
        <v>90</v>
      </c>
    </row>
    <row r="4" spans="1:3">
      <c r="A4" s="4" t="s">
        <v>84</v>
      </c>
      <c r="B4" s="7" t="n">
        <v>-670881</v>
      </c>
      <c r="C4" s="7" t="n">
        <v>-846735</v>
      </c>
    </row>
    <row r="5" spans="1:3">
      <c r="A5" s="3" t="s">
        <v>91</v>
      </c>
    </row>
    <row r="6" spans="1:3">
      <c r="A6" s="4" t="s">
        <v>92</v>
      </c>
      <c r="B6" s="6" t="n">
        <v>480</v>
      </c>
      <c r="C6" s="6" t="n">
        <v>11226</v>
      </c>
    </row>
    <row r="7" spans="1:3">
      <c r="A7" s="4" t="s">
        <v>93</v>
      </c>
      <c r="B7" s="7" t="n">
        <v>348417</v>
      </c>
      <c r="C7" s="6" t="n">
        <v>218736</v>
      </c>
    </row>
    <row r="8" spans="1:3">
      <c r="A8" s="4" t="s">
        <v>94</v>
      </c>
      <c r="B8" s="4" t="s">
        <v>34</v>
      </c>
      <c r="C8" s="6" t="n">
        <v>37250</v>
      </c>
    </row>
    <row r="9" spans="1:3">
      <c r="A9" s="3" t="s">
        <v>95</v>
      </c>
    </row>
    <row r="10" spans="1:3">
      <c r="A10" s="4" t="s">
        <v>31</v>
      </c>
      <c r="B10" s="7" t="n">
        <v>27021</v>
      </c>
      <c r="C10" s="6" t="n">
        <v>-107319</v>
      </c>
    </row>
    <row r="11" spans="1:3">
      <c r="A11" s="4" t="s">
        <v>40</v>
      </c>
      <c r="B11" s="6" t="n">
        <v>-55771</v>
      </c>
      <c r="C11" s="6" t="n">
        <v>-33801</v>
      </c>
    </row>
    <row r="12" spans="1:3">
      <c r="A12" s="4" t="s">
        <v>32</v>
      </c>
      <c r="B12" s="6" t="n">
        <v>-1391</v>
      </c>
      <c r="C12" s="6" t="n">
        <v>595</v>
      </c>
    </row>
    <row r="13" spans="1:3">
      <c r="A13" s="4" t="s">
        <v>96</v>
      </c>
      <c r="B13" s="6" t="n">
        <v>160634</v>
      </c>
      <c r="C13" s="6" t="n">
        <v>139251</v>
      </c>
    </row>
    <row r="14" spans="1:3">
      <c r="A14" s="4" t="s">
        <v>33</v>
      </c>
      <c r="B14" s="6" t="n">
        <v>-9037</v>
      </c>
      <c r="C14" s="6" t="n">
        <v>-21498</v>
      </c>
    </row>
    <row r="15" spans="1:3">
      <c r="A15" s="4" t="s">
        <v>97</v>
      </c>
      <c r="B15" s="6" t="n">
        <v>57001</v>
      </c>
      <c r="C15" s="6" t="n">
        <v>73234</v>
      </c>
    </row>
    <row r="16" spans="1:3">
      <c r="A16" s="4" t="s">
        <v>98</v>
      </c>
      <c r="B16" s="7" t="n">
        <v>-143527</v>
      </c>
      <c r="C16" s="6" t="n">
        <v>-529061</v>
      </c>
    </row>
    <row r="17" spans="1:3">
      <c r="A17" s="3" t="s">
        <v>99</v>
      </c>
    </row>
    <row r="18" spans="1:3">
      <c r="A18" s="4" t="s">
        <v>100</v>
      </c>
      <c r="B18" s="4" t="s">
        <v>34</v>
      </c>
      <c r="C18" s="6" t="n">
        <v>-1118</v>
      </c>
    </row>
    <row r="19" spans="1:3">
      <c r="A19" s="4" t="s">
        <v>101</v>
      </c>
      <c r="B19" s="4" t="s">
        <v>34</v>
      </c>
      <c r="C19" s="6" t="n">
        <v>-1118</v>
      </c>
    </row>
    <row r="20" spans="1:3">
      <c r="A20" s="3" t="s">
        <v>102</v>
      </c>
    </row>
    <row r="21" spans="1:3">
      <c r="A21" s="4" t="s">
        <v>103</v>
      </c>
      <c r="B21" s="4" t="s">
        <v>34</v>
      </c>
      <c r="C21" s="6" t="n">
        <v>100000</v>
      </c>
    </row>
    <row r="22" spans="1:3">
      <c r="A22" s="4" t="s">
        <v>104</v>
      </c>
      <c r="B22" s="4" t="s">
        <v>34</v>
      </c>
      <c r="C22" s="6" t="n">
        <v>100000</v>
      </c>
    </row>
    <row r="23" spans="1:3">
      <c r="A23" s="4" t="s">
        <v>105</v>
      </c>
      <c r="B23" s="7" t="n">
        <v>47402</v>
      </c>
      <c r="C23" s="6" t="n">
        <v>-53891</v>
      </c>
    </row>
    <row r="24" spans="1:3">
      <c r="A24" s="4" t="s">
        <v>106</v>
      </c>
      <c r="B24" s="6" t="n">
        <v>-96125</v>
      </c>
      <c r="C24" s="6" t="n">
        <v>-484070</v>
      </c>
    </row>
    <row r="25" spans="1:3">
      <c r="A25" s="4" t="s">
        <v>107</v>
      </c>
      <c r="B25" s="6" t="n">
        <v>469994</v>
      </c>
      <c r="C25" s="6" t="n">
        <v>977688</v>
      </c>
    </row>
    <row r="26" spans="1:3">
      <c r="A26" s="4" t="s">
        <v>108</v>
      </c>
      <c r="B26" s="7" t="n">
        <v>373869</v>
      </c>
      <c r="C26" s="7" t="n">
        <v>493618</v>
      </c>
    </row>
    <row r="27" spans="1:3">
      <c r="A27" s="3" t="s">
        <v>109</v>
      </c>
    </row>
    <row r="28" spans="1:3">
      <c r="A28" s="4" t="s">
        <v>110</v>
      </c>
      <c r="B28" s="4" t="s">
        <v>34</v>
      </c>
      <c r="C28" s="4" t="s">
        <v>34</v>
      </c>
    </row>
    <row r="29" spans="1:3">
      <c r="A29" s="4" t="s">
        <v>111</v>
      </c>
      <c r="B29" s="4" t="s">
        <v>34</v>
      </c>
      <c r="C29" s="4" t="s">
        <v>34</v>
      </c>
    </row>
    <row r="30" spans="1:3">
      <c r="A30" s="3" t="s">
        <v>112</v>
      </c>
    </row>
    <row r="31" spans="1:3">
      <c r="A31" s="4" t="s">
        <v>113</v>
      </c>
      <c r="B31" s="4" t="s">
        <v>34</v>
      </c>
      <c r="C31" s="7" t="n">
        <v>74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8</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1</v>
      </c>
      <c r="B1" s="2" t="s">
        <v>1</v>
      </c>
    </row>
    <row r="2" spans="1:2">
      <c r="B2" s="2" t="s">
        <v>2</v>
      </c>
    </row>
    <row r="3" spans="1:2">
      <c r="A3" s="3" t="s">
        <v>115</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24</v>
      </c>
      <c r="B1" s="2" t="s">
        <v>1</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CONSOLIDATED BALANCE SHEETS</vt:lpstr>
      <vt:lpstr>CONSOLIDATED BALANCE SHEETS (Pa</vt:lpstr>
      <vt:lpstr>CONSOLIDATED STATEMENTS OF OPER</vt:lpstr>
      <vt:lpstr>CONSOLDIATED STATEMENTS OF CASH</vt:lpstr>
      <vt:lpstr>ORGANIZATION AND BASIS OF PRESE</vt:lpstr>
      <vt:lpstr>RELATED PARTY TRANSACTIONS</vt:lpstr>
      <vt:lpstr>OPTIONS</vt:lpstr>
      <vt:lpstr>COMMITMENTS AND CONTINGENCIES</vt:lpstr>
      <vt:lpstr>DEFERRED REVENUE</vt:lpstr>
      <vt:lpstr>RELATED PARTY TRANSACTIONS (Tab</vt:lpstr>
      <vt:lpstr>OPTIONS (Tables)</vt:lpstr>
      <vt:lpstr>COMMITMENTS AND CONTINGENCIES (</vt:lpstr>
      <vt:lpstr>RELATED PARTY TRANSACTIONS (Det</vt:lpstr>
      <vt:lpstr>RELATED PARTY TRANSACTIONS (D15</vt:lpstr>
      <vt:lpstr>OPTIONS (Details)</vt:lpstr>
      <vt:lpstr>OPTIONS (Details Narrative)</vt:lpstr>
      <vt:lpstr>COMMITMENTS AND CONTINGENCIES18</vt:lpstr>
      <vt:lpstr>DEFERRED REVENUE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6T16:16:54Z</dcterms:created>
  <dcterms:modified xmlns:dcterms="http://purl.org/dc/terms/" xmlns:xsi="http://www.w3.org/2001/XMLSchema-instance" xsi:type="dcterms:W3CDTF">2016-06-06T16:16:54Z</dcterms:modified>
  <dc:title xmlns:dc="http://purl.org/dc/elements/1.1/">Untitled</dc:title>
  <dc:description xmlns:dc="http://purl.org/dc/elements/1.1/"/>
  <dc:subject xmlns:dc="http://purl.org/dc/elements/1.1/"/>
  <cp:keywords/>
  <cp:category/>
</cp:coreProperties>
</file>